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Su" sheetId="7" state="visible" r:id="rId7"/>
    <sheet xmlns:r="http://schemas.openxmlformats.org/officeDocument/2006/relationships" name="2. Royalties and Fees" sheetId="8" state="visible" r:id="rId8"/>
    <sheet xmlns:r="http://schemas.openxmlformats.org/officeDocument/2006/relationships" name="3. Earnings (Loss) per Share" sheetId="9" state="visible" r:id="rId9"/>
    <sheet xmlns:r="http://schemas.openxmlformats.org/officeDocument/2006/relationships" name="4. Other Assets" sheetId="10" state="visible" r:id="rId10"/>
    <sheet xmlns:r="http://schemas.openxmlformats.org/officeDocument/2006/relationships" name="5. Notes Payable" sheetId="11" state="visible" r:id="rId11"/>
    <sheet xmlns:r="http://schemas.openxmlformats.org/officeDocument/2006/relationships" name="6. Subsequent Events" sheetId="12" state="visible" r:id="rId12"/>
    <sheet xmlns:r="http://schemas.openxmlformats.org/officeDocument/2006/relationships" name="3. Earnings (Loss) per Share (T" sheetId="13" state="visible" r:id="rId13"/>
    <sheet xmlns:r="http://schemas.openxmlformats.org/officeDocument/2006/relationships" name="2. Royalties and Fees (Details " sheetId="14" state="visible" r:id="rId14"/>
    <sheet xmlns:r="http://schemas.openxmlformats.org/officeDocument/2006/relationships" name="3. Earnings (Loss) per Share (D" sheetId="15" state="visible" r:id="rId15"/>
    <sheet xmlns:r="http://schemas.openxmlformats.org/officeDocument/2006/relationships" name="4. Other Assets (Details Narra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Entity Registrant Name</t>
        </is>
      </c>
      <c r="B4" s="4" t="inlineStr">
        <is>
          <t>NOBLE ROMANS INC</t>
        </is>
      </c>
    </row>
    <row r="5">
      <c r="A5" s="4" t="inlineStr">
        <is>
          <t>Entity Central Index Key</t>
        </is>
      </c>
      <c r="B5" s="4" t="inlineStr">
        <is>
          <t>00007090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IN</t>
        </is>
      </c>
    </row>
    <row r="17">
      <c r="A17" s="4" t="inlineStr">
        <is>
          <t>Entity File Number</t>
        </is>
      </c>
      <c r="B17" s="4" t="inlineStr">
        <is>
          <t>0-11104</t>
        </is>
      </c>
    </row>
    <row r="18">
      <c r="A18" s="4" t="inlineStr">
        <is>
          <t>Entity Common Stock, Shares Outstanding</t>
        </is>
      </c>
      <c r="C18" s="5" t="n">
        <v>22215512</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as of June 30, 2020, include security deposits of $15,000,
cash surrender value of life insurance in the amount of $199,000 and long-term franchisee receivables in the amount of $4.8 million
which is net after a $4.8 million valuation allowance. Long-term receivable from franchisees represent receivables from
approximately 80 different non-traditional franchisees (Noble Roman’s franchises located within a host facility). These receivables
originated from a variety of circumstances, including where audits of a number of the non-traditional franchises’ reporting
of sales found them to be underreporting their sales and, therefore, underpaying their royalty obligations. In other instances,
some franchisees were selling non-Noble Roman’s products under the Noble Roman’s trademark. In addition, some receivables
arose from the Company incurring legal fees to enforce the franchise agreements and other collection costs, which adds to the receivables
in accordance with the agreements and some of the receivables were generated by early termination of the franchise agreements.
These receivables have been classified as long-term since collections are expected to extend over more than a one-year cycle. During
the three-month period ended June 30, 2020, all remaining $197,294 of the franchisee receivables which had been classified as short
term was transferred to long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or will use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ill be used for working
capital or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will be added to the principal amount of the Senior Note. Interest is payable in arrears on the last calendar day of each month.
The Senior Note matures on February 7, 2025. The Senior Note does not require any fixed principal payments until February 28, 2023,
at which time required monthly payments of principal in the amount of $33,333 begin and continue until maturity. The Senior Note
requires the Company to make additional payments on the principal balance of the Senior Note based on its consolidated excess cash
flow, as defined in the Agreement.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Company has the right to require the Purchaser to exercise the Corbel Warrant with respect to Tranche 1 if the Common
Stock is trading at $1.40 per share or higher for a specified period, and to further require exercise of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ixth anniversary of the date of its issuance. Impact of COVID-19 Pandemic In the first quarter of 2020, a novel strain of coronavirus (COVID-19)
emerged and spread throughout the United States. The World Health Organization recognized COVID-19 as a pandemic in March 2020.
In response to the pandemic, the U.S. federal government and various state and local governments have, among other things, imposed
travel and business restrictions, including stay-at-home orders and other guidelines that required restaurants and bars to close
or restrict inside dining. The pandemic has resulted in significant, economic volatility, uncertainty and disruption, reduced commercial
activity and weakened economic conditions in the regions in which the Company and its franchisees operate. The pandemic and the governmental response has had a
significant adverse impact on the Company, due to, among other things, governmental restrictions, reduced customer traffic,
staffing challenges and supply difficulties. All Company-owned Craft Pizza &amp; Pub restaurants are located in the State of
Indiana. On March 16, 2020, by order of the Governor of the State of Indiana (the “Governor”), all restaurants
within Indiana were ordered to close for inside dining. Due to the order, all Craft Pizza &amp; Pub restaurants were open for
carry-out only through April 30, 2020, primarily through the Company’s Pizza Valet system and third-party delivery
providers. On May 1, 2020, the Governor issued another order allowing restaurants to be open for inside dining for up to 50%
of capacity as of May 11, 2020, and on June 14, 2020 up to 75% of capacity, plus bars may open up to 50% of capacity, and on
July 4, 2020 restaurants and bars were to be allowed to resume at 100% capacity, however, the Governor issued another order
delaying the increase in capacity to at least July 31, 2020 then further delaying the increase in capacity until at least
August 27, 2020. As the duration and scope of the pandemic is uncertain, these orders are subject to further modification, which
could adversely affect the Company. Further, the Company can provide no assurance the phase-out of restrictions will have a
positive effect on the Company’s business. Several other states and municipalities in the United States have
also temporarily restricted travel and suspended the operation of dine-in restaurants in light of COVID-19, which has negatively
affected our franchised operations. Host facilities for our non-traditional franchises have also been adversely impacted by these
developments. The uncertainty and disruption in the U.S. economy caused by the pandemic are likely to continue to adversely impact
the volume and resources of potential franchisees for both our Craft Pizza &amp; Pub and non-traditional venues. On April 25, 2020, the Company received a loan of $715,000 under
the PPP and, in accordance with the accounting policy adopted, is being accounted for as a government grant and is presented in
the Condensed Consolidated Statement of Operations as a reduction of those qualifying expenses since the amount was entirely used
during the three-month period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The Company evaluated subsequent events through the date the financial
statements were issued and filed with SEC. The Company signed a 10-year lease for its sixth Company-owned and operated Craft Pizza
&amp; Pub location on July 24, 2020 for future rents of $1.05 million. There were no subsequent events that required recognition
or disclosure beyond what is disclosed in this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Earnings (Loss) per Share (Tables)</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Three Months Ended June 30, 2019
Income (Numerator)
Shares (Denominator)
Per-Share Amount
Net income $ 441,136 21,742,291 $ .02
Effect of dilutive securities
Options and warrants 20,849
Convertible notes 48,750 3,900,000
Diluted earnings per share
Net income $ 489,886 25,663,140 $ .02
Six Months Ended June 30, 2019
Income (Numerator)
Shares (Denominator)
Per-Share Amount
Net income $ 917,396 21,707,300 $ .04
Effect of dilutive securities
Options and warrants 20,849
Convertible notes 97,500 3,905,525
Diluted earnings per share
Net income $ 1,014,896 25,633,674 $ .04
Three Months Ended June 30, 2020
Income (Numerator)
Shares (Denominator)
Per-Share Amount
Net income $ 695,740 22,215,512 $ .03
Effect of dilutive securities
Convertible notes 15,625 1,250,000
Diluted earnings per share
Net income $ 711,365 23.465.512 $ .03
Six Months Ended June 30, 2020
Income (Numerator)
Shares (Denominator)
Per-Share Amount
Net income $ 440,700 22,215,512 $ .02
Effect of dilutive securities
Convertible notes 31,250 1,250,000
Diluted earnings per share
Net income $ 471,950 23,465,512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8" customWidth="1" min="2" max="2"/>
    <col width="21" customWidth="1" min="3" max="3"/>
    <col width="28" customWidth="1" min="4" max="4"/>
    <col width="21" customWidth="1" min="5" max="5"/>
    <col width="28" customWidth="1" min="6" max="6"/>
  </cols>
  <sheetData>
    <row r="1">
      <c r="A1" s="1" t="inlineStr">
        <is>
          <t>2. Royalties and Fees (Details Narrative)</t>
        </is>
      </c>
      <c r="B1" s="2" t="inlineStr">
        <is>
          <t>3 Months Ended</t>
        </is>
      </c>
      <c r="D1" s="2" t="inlineStr">
        <is>
          <t>6 Months Ended</t>
        </is>
      </c>
    </row>
    <row r="2">
      <c r="B2" s="2" t="inlineStr">
        <is>
          <t>Jun. 30, 2020USD ($)Outlets</t>
        </is>
      </c>
      <c r="C2" s="2" t="inlineStr">
        <is>
          <t>Jun. 30, 2019USD ($)</t>
        </is>
      </c>
      <c r="D2" s="2" t="inlineStr">
        <is>
          <t>Jun. 30, 2020USD ($)Outlets</t>
        </is>
      </c>
      <c r="E2" s="2" t="inlineStr">
        <is>
          <t>Jun. 30, 2019USD ($)</t>
        </is>
      </c>
      <c r="F2" s="2" t="inlineStr">
        <is>
          <t>Dec. 31, 2019USD ($)Outlets</t>
        </is>
      </c>
    </row>
    <row r="3">
      <c r="A3" s="4" t="inlineStr">
        <is>
          <t>Deferred contract income</t>
        </is>
      </c>
      <c r="B3" s="6" t="n">
        <v>808423</v>
      </c>
      <c r="D3" s="6" t="n">
        <v>808423</v>
      </c>
      <c r="F3" s="6" t="n">
        <v>817763</v>
      </c>
    </row>
    <row r="4">
      <c r="A4" s="4" t="inlineStr">
        <is>
          <t>Deferred contract cost</t>
        </is>
      </c>
      <c r="B4" s="6" t="n">
        <v>808423</v>
      </c>
      <c r="D4" s="6" t="n">
        <v>808423</v>
      </c>
      <c r="F4" s="6" t="n">
        <v>817763</v>
      </c>
    </row>
    <row r="5">
      <c r="A5" s="4" t="inlineStr">
        <is>
          <t>Number of franchisee | Outlets</t>
        </is>
      </c>
      <c r="B5" s="5" t="n">
        <v>3058</v>
      </c>
      <c r="D5" s="5" t="n">
        <v>3058</v>
      </c>
      <c r="F5" s="5" t="n">
        <v>3064</v>
      </c>
    </row>
    <row r="6">
      <c r="A6" s="4" t="inlineStr">
        <is>
          <t>Outlets opened | Outlets</t>
        </is>
      </c>
      <c r="D6" s="5" t="n">
        <v>12</v>
      </c>
    </row>
    <row r="7">
      <c r="A7" s="4" t="inlineStr">
        <is>
          <t>Outlets closed | Outlets</t>
        </is>
      </c>
      <c r="D7" s="5" t="n">
        <v>18</v>
      </c>
    </row>
    <row r="8">
      <c r="A8" s="4" t="inlineStr">
        <is>
          <t>Initial Franchisee Fees</t>
        </is>
      </c>
    </row>
    <row r="9">
      <c r="A9" s="4" t="inlineStr">
        <is>
          <t>Royalties and fees</t>
        </is>
      </c>
      <c r="B9" s="6" t="n">
        <v>76000</v>
      </c>
      <c r="C9" s="6" t="n">
        <v>116000</v>
      </c>
      <c r="D9" s="6" t="n">
        <v>101000</v>
      </c>
      <c r="E9" s="6" t="n">
        <v>210500</v>
      </c>
    </row>
    <row r="10">
      <c r="A10" s="4" t="inlineStr">
        <is>
          <t>Equipment Commission</t>
        </is>
      </c>
    </row>
    <row r="11">
      <c r="A11" s="4" t="inlineStr">
        <is>
          <t>Royalties and fees</t>
        </is>
      </c>
      <c r="B11" s="6" t="n">
        <v>14000</v>
      </c>
      <c r="C11" s="6" t="n">
        <v>8000</v>
      </c>
      <c r="D11" s="6" t="n">
        <v>18000</v>
      </c>
      <c r="E11" s="6" t="n">
        <v>28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3. Earnings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695740</v>
      </c>
      <c r="C3" s="6" t="n">
        <v>441136</v>
      </c>
      <c r="D3" s="6" t="n">
        <v>440700</v>
      </c>
      <c r="E3" s="6" t="n">
        <v>917396</v>
      </c>
    </row>
    <row r="4">
      <c r="A4" s="4" t="inlineStr">
        <is>
          <t>Net income per share with assumed conversions</t>
        </is>
      </c>
      <c r="B4" s="6" t="n">
        <v>711365</v>
      </c>
      <c r="C4" s="6" t="n">
        <v>489886</v>
      </c>
      <c r="D4" s="6" t="n">
        <v>471950</v>
      </c>
      <c r="E4" s="6" t="n">
        <v>1014896</v>
      </c>
    </row>
    <row r="5">
      <c r="A5" s="4" t="inlineStr">
        <is>
          <t>Weighted average number of common shares outstanding, basic</t>
        </is>
      </c>
      <c r="B5" s="5" t="n">
        <v>22215512</v>
      </c>
      <c r="C5" s="5" t="n">
        <v>21742291</v>
      </c>
      <c r="D5" s="5" t="n">
        <v>22215512</v>
      </c>
      <c r="E5" s="5" t="n">
        <v>21707300</v>
      </c>
    </row>
    <row r="6">
      <c r="A6" s="4" t="inlineStr">
        <is>
          <t>Weighted average number of common shares outstanding, diluted</t>
        </is>
      </c>
      <c r="B6" s="5" t="n">
        <v>23465512</v>
      </c>
      <c r="C6" s="5" t="n">
        <v>25663140</v>
      </c>
      <c r="D6" s="5" t="n">
        <v>23465512</v>
      </c>
      <c r="E6" s="5" t="n">
        <v>25633674</v>
      </c>
    </row>
    <row r="7">
      <c r="A7" s="4" t="inlineStr">
        <is>
          <t>Earnings per share, basic</t>
        </is>
      </c>
      <c r="B7" s="7" t="n">
        <v>0.03</v>
      </c>
      <c r="C7" s="7" t="n">
        <v>0.02</v>
      </c>
      <c r="D7" s="7" t="n">
        <v>0.02</v>
      </c>
      <c r="E7" s="7" t="n">
        <v>0.04</v>
      </c>
    </row>
    <row r="8">
      <c r="A8" s="4" t="inlineStr">
        <is>
          <t>Earnings per share, diluted</t>
        </is>
      </c>
      <c r="B8" s="7" t="n">
        <v>0.03</v>
      </c>
      <c r="C8" s="7" t="n">
        <v>0.02</v>
      </c>
      <c r="D8" s="7" t="n">
        <v>0.02</v>
      </c>
      <c r="E8" s="7" t="n">
        <v>0.04</v>
      </c>
    </row>
    <row r="9">
      <c r="A9" s="4" t="inlineStr">
        <is>
          <t>Options and Warrants</t>
        </is>
      </c>
    </row>
    <row r="10">
      <c r="A10" s="4" t="inlineStr">
        <is>
          <t>Effect of dilutive securities</t>
        </is>
      </c>
      <c r="C10" s="5" t="n">
        <v>20849</v>
      </c>
      <c r="E10" s="5" t="n">
        <v>20849</v>
      </c>
    </row>
    <row r="11">
      <c r="A11" s="4" t="inlineStr">
        <is>
          <t>Convertible Notes</t>
        </is>
      </c>
    </row>
    <row r="12">
      <c r="A12" s="4" t="inlineStr">
        <is>
          <t>Effect of dilutive securities</t>
        </is>
      </c>
      <c r="B12" s="6" t="n">
        <v>15625</v>
      </c>
      <c r="C12" s="6" t="n">
        <v>48750</v>
      </c>
      <c r="D12" s="6" t="n">
        <v>31250</v>
      </c>
      <c r="E12" s="6" t="n">
        <v>97500</v>
      </c>
    </row>
    <row r="13">
      <c r="A13" s="4" t="inlineStr">
        <is>
          <t>Effect of dilutive securities</t>
        </is>
      </c>
      <c r="B13" s="5" t="n">
        <v>1250000</v>
      </c>
      <c r="C13" s="5" t="n">
        <v>3900000</v>
      </c>
      <c r="D13" s="5" t="n">
        <v>1250000</v>
      </c>
      <c r="E13" s="5" t="n">
        <v>390552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4. Other Assets (Details Narrative)</t>
        </is>
      </c>
      <c r="B1" s="2" t="inlineStr">
        <is>
          <t>Jun. 30, 2020USD ($)</t>
        </is>
      </c>
    </row>
    <row r="2">
      <c r="A2" s="3" t="inlineStr">
        <is>
          <t>Other Assets [Abstract]</t>
        </is>
      </c>
    </row>
    <row r="3">
      <c r="A3" s="4" t="inlineStr">
        <is>
          <t>Security deposits</t>
        </is>
      </c>
      <c r="B3" s="6" t="n">
        <v>15000</v>
      </c>
    </row>
    <row r="4">
      <c r="A4" s="4" t="inlineStr">
        <is>
          <t>Cash surrender value of life insurance</t>
        </is>
      </c>
      <c r="B4" s="5" t="n">
        <v>199000</v>
      </c>
    </row>
    <row r="5">
      <c r="A5" s="4" t="inlineStr">
        <is>
          <t>Long-term franchisee receivables</t>
        </is>
      </c>
      <c r="B5" s="6" t="n">
        <v>48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1577434</v>
      </c>
      <c r="C3" s="6" t="n">
        <v>218132</v>
      </c>
    </row>
    <row r="4">
      <c r="A4" s="4" t="inlineStr">
        <is>
          <t>Accounts receivable - net</t>
        </is>
      </c>
      <c r="B4" s="5" t="n">
        <v>844677</v>
      </c>
      <c r="C4" s="5" t="n">
        <v>978408</v>
      </c>
    </row>
    <row r="5">
      <c r="A5" s="4" t="inlineStr">
        <is>
          <t>Inventories</t>
        </is>
      </c>
      <c r="B5" s="5" t="n">
        <v>852423</v>
      </c>
      <c r="C5" s="5" t="n">
        <v>880660</v>
      </c>
    </row>
    <row r="6">
      <c r="A6" s="4" t="inlineStr">
        <is>
          <t>Prepaid expenses</t>
        </is>
      </c>
      <c r="B6" s="5" t="n">
        <v>587529</v>
      </c>
      <c r="C6" s="5" t="n">
        <v>784650</v>
      </c>
    </row>
    <row r="7">
      <c r="A7" s="4" t="inlineStr">
        <is>
          <t>Total current assets</t>
        </is>
      </c>
      <c r="B7" s="5" t="n">
        <v>3862063</v>
      </c>
      <c r="C7" s="5" t="n">
        <v>2861850</v>
      </c>
    </row>
    <row r="8">
      <c r="A8" s="3" t="inlineStr">
        <is>
          <t>Property and equipment:</t>
        </is>
      </c>
    </row>
    <row r="9">
      <c r="A9" s="4" t="inlineStr">
        <is>
          <t>Equipment</t>
        </is>
      </c>
      <c r="B9" s="5" t="n">
        <v>3151935</v>
      </c>
      <c r="C9" s="5" t="n">
        <v>2899611</v>
      </c>
    </row>
    <row r="10">
      <c r="A10" s="4" t="inlineStr">
        <is>
          <t>Leasehold improvements</t>
        </is>
      </c>
      <c r="B10" s="5" t="n">
        <v>1571542</v>
      </c>
      <c r="C10" s="5" t="n">
        <v>1187100</v>
      </c>
    </row>
    <row r="11">
      <c r="A11" s="4" t="inlineStr">
        <is>
          <t>Construction and equipment in progress</t>
        </is>
      </c>
      <c r="B11" s="5" t="n">
        <v>468476</v>
      </c>
      <c r="C11" s="5" t="n">
        <v>374525</v>
      </c>
    </row>
    <row r="12">
      <c r="A12" s="4" t="inlineStr">
        <is>
          <t>Total</t>
        </is>
      </c>
      <c r="B12" s="5" t="n">
        <v>5191953</v>
      </c>
      <c r="C12" s="5" t="n">
        <v>4461236</v>
      </c>
    </row>
    <row r="13">
      <c r="A13" s="4" t="inlineStr">
        <is>
          <t>Less accumulated depreciation and amortization</t>
        </is>
      </c>
      <c r="B13" s="5" t="n">
        <v>1831162</v>
      </c>
      <c r="C13" s="5" t="n">
        <v>1689520</v>
      </c>
    </row>
    <row r="14">
      <c r="A14" s="4" t="inlineStr">
        <is>
          <t>Net property and equipment</t>
        </is>
      </c>
      <c r="B14" s="5" t="n">
        <v>3360791</v>
      </c>
      <c r="C14" s="5" t="n">
        <v>2771716</v>
      </c>
    </row>
    <row r="15">
      <c r="A15" s="4" t="inlineStr">
        <is>
          <t>Deferred tax asset</t>
        </is>
      </c>
      <c r="B15" s="5" t="n">
        <v>4026815</v>
      </c>
      <c r="C15" s="5" t="n">
        <v>3900221</v>
      </c>
    </row>
    <row r="16">
      <c r="A16" s="4" t="inlineStr">
        <is>
          <t>Deferred contract cost</t>
        </is>
      </c>
      <c r="B16" s="5" t="n">
        <v>808423</v>
      </c>
      <c r="C16" s="5" t="n">
        <v>817763</v>
      </c>
    </row>
    <row r="17">
      <c r="A17" s="4" t="inlineStr">
        <is>
          <t>Goodwill</t>
        </is>
      </c>
      <c r="B17" s="5" t="n">
        <v>278466</v>
      </c>
      <c r="C17" s="5" t="n">
        <v>278466</v>
      </c>
    </row>
    <row r="18">
      <c r="A18" s="4" t="inlineStr">
        <is>
          <t>Operating lease right of use assets</t>
        </is>
      </c>
      <c r="B18" s="5" t="n">
        <v>4911306</v>
      </c>
      <c r="C18" s="5" t="n">
        <v>4242416</v>
      </c>
    </row>
    <row r="19">
      <c r="A19" s="4" t="inlineStr">
        <is>
          <t>Other assets including long-term portion of receivables - net</t>
        </is>
      </c>
      <c r="B19" s="5" t="n">
        <v>5068422</v>
      </c>
      <c r="C19" s="5" t="n">
        <v>4232655</v>
      </c>
    </row>
    <row r="20">
      <c r="A20" s="4" t="inlineStr">
        <is>
          <t>Total assets</t>
        </is>
      </c>
      <c r="B20" s="5" t="n">
        <v>22316286</v>
      </c>
      <c r="C20" s="5" t="n">
        <v>19105087</v>
      </c>
    </row>
    <row r="21">
      <c r="A21" s="3" t="inlineStr">
        <is>
          <t>Current liabilities:</t>
        </is>
      </c>
    </row>
    <row r="22">
      <c r="A22" s="4" t="inlineStr">
        <is>
          <t>Current portion of term loan payable to bank</t>
        </is>
      </c>
      <c r="B22" s="5" t="n">
        <v>0</v>
      </c>
      <c r="C22" s="5" t="n">
        <v>871429</v>
      </c>
    </row>
    <row r="23">
      <c r="A23" s="4" t="inlineStr">
        <is>
          <t>Accounts payable and accrued expenses</t>
        </is>
      </c>
      <c r="B23" s="5" t="n">
        <v>397179</v>
      </c>
      <c r="C23" s="5" t="n">
        <v>731059</v>
      </c>
    </row>
    <row r="24">
      <c r="A24" s="4" t="inlineStr">
        <is>
          <t>Current portion of operating lease liability</t>
        </is>
      </c>
      <c r="B24" s="5" t="n">
        <v>342763</v>
      </c>
      <c r="C24" s="5" t="n">
        <v>333763</v>
      </c>
    </row>
    <row r="25">
      <c r="A25" s="4" t="inlineStr">
        <is>
          <t>Total current liabilities</t>
        </is>
      </c>
      <c r="B25" s="5" t="n">
        <v>739942</v>
      </c>
      <c r="C25" s="5" t="n">
        <v>1936251</v>
      </c>
    </row>
    <row r="26">
      <c r="A26" s="3" t="inlineStr">
        <is>
          <t>Long-term obligations:</t>
        </is>
      </c>
    </row>
    <row r="27">
      <c r="A27" s="4" t="inlineStr">
        <is>
          <t>Term loans payable to bank (net of current portion)</t>
        </is>
      </c>
      <c r="B27" s="5" t="n">
        <v>0</v>
      </c>
      <c r="C27" s="5" t="n">
        <v>2999275</v>
      </c>
    </row>
    <row r="28">
      <c r="A28" s="4" t="inlineStr">
        <is>
          <t>Term loan payable to Corbel</t>
        </is>
      </c>
      <c r="B28" s="5" t="n">
        <v>7272599</v>
      </c>
      <c r="C28" s="5" t="n">
        <v>0</v>
      </c>
    </row>
    <row r="29">
      <c r="A29" s="4" t="inlineStr">
        <is>
          <t>Warrant value</t>
        </is>
      </c>
      <c r="B29" s="5" t="n">
        <v>29037</v>
      </c>
      <c r="C29" s="5" t="n">
        <v>0</v>
      </c>
    </row>
    <row r="30">
      <c r="A30" s="4" t="inlineStr">
        <is>
          <t>Convertible notes payable</t>
        </is>
      </c>
      <c r="B30" s="5" t="n">
        <v>562354</v>
      </c>
      <c r="C30" s="5" t="n">
        <v>1501282</v>
      </c>
    </row>
    <row r="31">
      <c r="A31" s="4" t="inlineStr">
        <is>
          <t>Operating lease liabilities - net of short-term portion</t>
        </is>
      </c>
      <c r="B31" s="5" t="n">
        <v>4735219</v>
      </c>
      <c r="C31" s="5" t="n">
        <v>4016728</v>
      </c>
    </row>
    <row r="32">
      <c r="A32" s="4" t="inlineStr">
        <is>
          <t>Deferred contract income</t>
        </is>
      </c>
      <c r="B32" s="5" t="n">
        <v>808423</v>
      </c>
      <c r="C32" s="5" t="n">
        <v>817763</v>
      </c>
    </row>
    <row r="33">
      <c r="A33" s="4" t="inlineStr">
        <is>
          <t>Total long-term liabilities</t>
        </is>
      </c>
      <c r="B33" s="5" t="n">
        <v>13407632</v>
      </c>
      <c r="C33" s="5" t="n">
        <v>9335048</v>
      </c>
    </row>
    <row r="34">
      <c r="A34" s="3" t="inlineStr">
        <is>
          <t>Stockholders' equity:</t>
        </is>
      </c>
    </row>
    <row r="35">
      <c r="A35" s="4" t="inlineStr">
        <is>
          <t>Common stock - no par value (40,000,000 shares authorized, 22,215,512 issued and outstanding as of December 31, 2019 and as of June 30, 2020)</t>
        </is>
      </c>
      <c r="B35" s="5" t="n">
        <v>24752535</v>
      </c>
      <c r="C35" s="5" t="n">
        <v>24858311</v>
      </c>
    </row>
    <row r="36">
      <c r="A36" s="4" t="inlineStr">
        <is>
          <t>Accumulated deficit</t>
        </is>
      </c>
      <c r="B36" s="5" t="n">
        <v>-16583823</v>
      </c>
      <c r="C36" s="5" t="n">
        <v>-17024523</v>
      </c>
    </row>
    <row r="37">
      <c r="A37" s="4" t="inlineStr">
        <is>
          <t>Total stockholders' equity</t>
        </is>
      </c>
      <c r="B37" s="5" t="n">
        <v>8168712</v>
      </c>
      <c r="C37" s="5" t="n">
        <v>7833788</v>
      </c>
    </row>
    <row r="38">
      <c r="A38" s="4" t="inlineStr">
        <is>
          <t>Total liabilities and stockholders' equity</t>
        </is>
      </c>
      <c r="B38" s="6" t="n">
        <v>22316286</v>
      </c>
      <c r="C38" s="6" t="n">
        <v>191050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610509</v>
      </c>
      <c r="C4" s="6" t="n">
        <v>3120805</v>
      </c>
      <c r="D4" s="6" t="n">
        <v>5329771</v>
      </c>
      <c r="E4" s="6" t="n">
        <v>6043554</v>
      </c>
    </row>
    <row r="5">
      <c r="A5" s="3" t="inlineStr">
        <is>
          <t>Operating expenses:</t>
        </is>
      </c>
    </row>
    <row r="6">
      <c r="A6" s="4" t="inlineStr">
        <is>
          <t>Total operating expenses</t>
        </is>
      </c>
      <c r="B6" s="5" t="n">
        <v>1148951</v>
      </c>
      <c r="C6" s="5" t="n">
        <v>1818857</v>
      </c>
      <c r="D6" s="5" t="n">
        <v>2763579</v>
      </c>
      <c r="E6" s="5" t="n">
        <v>3478197</v>
      </c>
    </row>
    <row r="7">
      <c r="A7" s="4" t="inlineStr">
        <is>
          <t>Depreciation and amortization</t>
        </is>
      </c>
      <c r="B7" s="5" t="n">
        <v>98279</v>
      </c>
      <c r="C7" s="5" t="n">
        <v>76446</v>
      </c>
      <c r="D7" s="5" t="n">
        <v>164226</v>
      </c>
      <c r="E7" s="5" t="n">
        <v>170045</v>
      </c>
    </row>
    <row r="8">
      <c r="A8" s="4" t="inlineStr">
        <is>
          <t>General and administrative expenses</t>
        </is>
      </c>
      <c r="B8" s="5" t="n">
        <v>344374</v>
      </c>
      <c r="C8" s="5" t="n">
        <v>424793</v>
      </c>
      <c r="D8" s="5" t="n">
        <v>793795</v>
      </c>
      <c r="E8" s="5" t="n">
        <v>841042</v>
      </c>
    </row>
    <row r="9">
      <c r="A9" s="4" t="inlineStr">
        <is>
          <t>Total expenses</t>
        </is>
      </c>
      <c r="B9" s="5" t="n">
        <v>1591604</v>
      </c>
      <c r="C9" s="5" t="n">
        <v>2320096</v>
      </c>
      <c r="D9" s="5" t="n">
        <v>3721600</v>
      </c>
      <c r="E9" s="5" t="n">
        <v>4489284</v>
      </c>
    </row>
    <row r="10">
      <c r="A10" s="4" t="inlineStr">
        <is>
          <t>Operating income</t>
        </is>
      </c>
      <c r="B10" s="5" t="n">
        <v>1018905</v>
      </c>
      <c r="C10" s="5" t="n">
        <v>800709</v>
      </c>
      <c r="D10" s="5" t="n">
        <v>1608171</v>
      </c>
      <c r="E10" s="5" t="n">
        <v>1554270</v>
      </c>
    </row>
    <row r="11">
      <c r="A11" s="4" t="inlineStr">
        <is>
          <t>Interest expense</t>
        </is>
      </c>
      <c r="B11" s="5" t="n">
        <v>323165</v>
      </c>
      <c r="C11" s="5" t="n">
        <v>220268</v>
      </c>
      <c r="D11" s="5" t="n">
        <v>1249454</v>
      </c>
      <c r="E11" s="5" t="n">
        <v>347171</v>
      </c>
    </row>
    <row r="12">
      <c r="A12" s="4" t="inlineStr">
        <is>
          <t>Income before income taxes</t>
        </is>
      </c>
      <c r="B12" s="5" t="n">
        <v>695740</v>
      </c>
      <c r="C12" s="5" t="n">
        <v>580441</v>
      </c>
      <c r="D12" s="5" t="n">
        <v>358717</v>
      </c>
      <c r="E12" s="5" t="n">
        <v>1207099</v>
      </c>
    </row>
    <row r="13">
      <c r="A13" s="4" t="inlineStr">
        <is>
          <t>Income tax expense (benefit)</t>
        </is>
      </c>
      <c r="B13" s="5" t="n">
        <v>0</v>
      </c>
      <c r="C13" s="5" t="n">
        <v>139305</v>
      </c>
      <c r="D13" s="5" t="n">
        <v>-81983</v>
      </c>
      <c r="E13" s="5" t="n">
        <v>289703</v>
      </c>
    </row>
    <row r="14">
      <c r="A14" s="4" t="inlineStr">
        <is>
          <t>Net income</t>
        </is>
      </c>
      <c r="B14" s="6" t="n">
        <v>695740</v>
      </c>
      <c r="C14" s="6" t="n">
        <v>441136</v>
      </c>
      <c r="D14" s="6" t="n">
        <v>440700</v>
      </c>
      <c r="E14" s="6" t="n">
        <v>917396</v>
      </c>
    </row>
    <row r="15">
      <c r="A15" s="3" t="inlineStr">
        <is>
          <t>Earnings per share - basic:</t>
        </is>
      </c>
    </row>
    <row r="16">
      <c r="A16" s="4" t="inlineStr">
        <is>
          <t>Net income before income tax</t>
        </is>
      </c>
      <c r="B16" s="7" t="n">
        <v>0.03</v>
      </c>
      <c r="C16" s="7" t="n">
        <v>0.03</v>
      </c>
      <c r="D16" s="7" t="n">
        <v>0.02</v>
      </c>
      <c r="E16" s="7" t="n">
        <v>0.06</v>
      </c>
    </row>
    <row r="17">
      <c r="A17" s="4" t="inlineStr">
        <is>
          <t>Net income</t>
        </is>
      </c>
      <c r="B17" s="7" t="n">
        <v>0.03</v>
      </c>
      <c r="C17" s="7" t="n">
        <v>0.02</v>
      </c>
      <c r="D17" s="7" t="n">
        <v>0.02</v>
      </c>
      <c r="E17" s="7" t="n">
        <v>0.04</v>
      </c>
    </row>
    <row r="18">
      <c r="A18" s="4" t="inlineStr">
        <is>
          <t>Weighted average number of common shares outstanding</t>
        </is>
      </c>
      <c r="B18" s="5" t="n">
        <v>22215512</v>
      </c>
      <c r="C18" s="5" t="n">
        <v>21742291</v>
      </c>
      <c r="D18" s="5" t="n">
        <v>22215512</v>
      </c>
      <c r="E18" s="5" t="n">
        <v>21707300</v>
      </c>
    </row>
    <row r="19">
      <c r="A19" s="3" t="inlineStr">
        <is>
          <t>Diluted earnings per share:</t>
        </is>
      </c>
    </row>
    <row r="20">
      <c r="A20" s="4" t="inlineStr">
        <is>
          <t>Net income before income tax</t>
        </is>
      </c>
      <c r="B20" s="7" t="n">
        <v>0.03</v>
      </c>
      <c r="C20" s="7" t="n">
        <v>0.02</v>
      </c>
      <c r="D20" s="7" t="n">
        <v>0.02</v>
      </c>
      <c r="E20" s="7" t="n">
        <v>0.05</v>
      </c>
    </row>
    <row r="21">
      <c r="A21" s="4" t="inlineStr">
        <is>
          <t>Net income</t>
        </is>
      </c>
      <c r="B21" s="7" t="n">
        <v>0.03</v>
      </c>
      <c r="C21" s="7" t="n">
        <v>0.02</v>
      </c>
      <c r="D21" s="7" t="n">
        <v>0.02</v>
      </c>
      <c r="E21" s="7" t="n">
        <v>0.04</v>
      </c>
    </row>
    <row r="22">
      <c r="A22" s="4" t="inlineStr">
        <is>
          <t>Weighted average number of common shares outstanding</t>
        </is>
      </c>
      <c r="B22" s="5" t="n">
        <v>23465512</v>
      </c>
      <c r="C22" s="5" t="n">
        <v>25663140</v>
      </c>
      <c r="D22" s="5" t="n">
        <v>23465512</v>
      </c>
      <c r="E22" s="5" t="n">
        <v>25633674</v>
      </c>
    </row>
    <row r="23">
      <c r="A23" s="4" t="inlineStr">
        <is>
          <t>Company-Owned Craft Pizza &amp; Pub</t>
        </is>
      </c>
    </row>
    <row r="24">
      <c r="A24" s="3" t="inlineStr">
        <is>
          <t>Revenue:</t>
        </is>
      </c>
    </row>
    <row r="25">
      <c r="A25" s="4" t="inlineStr">
        <is>
          <t>Total revenue</t>
        </is>
      </c>
      <c r="B25" s="6" t="n">
        <v>1406865</v>
      </c>
      <c r="C25" s="6" t="n">
        <v>1329465</v>
      </c>
      <c r="D25" s="6" t="n">
        <v>2499813</v>
      </c>
      <c r="E25" s="6" t="n">
        <v>2472079</v>
      </c>
    </row>
    <row r="26">
      <c r="A26" s="3" t="inlineStr">
        <is>
          <t>Operating expenses:</t>
        </is>
      </c>
    </row>
    <row r="27">
      <c r="A27" s="4" t="inlineStr">
        <is>
          <t>Total operating expenses</t>
        </is>
      </c>
      <c r="B27" s="5" t="n">
        <v>804340</v>
      </c>
      <c r="C27" s="5" t="n">
        <v>1120934</v>
      </c>
      <c r="D27" s="5" t="n">
        <v>1776369</v>
      </c>
      <c r="E27" s="5" t="n">
        <v>2131853</v>
      </c>
    </row>
    <row r="28">
      <c r="A28" s="4" t="inlineStr">
        <is>
          <t>Company-Owned Non-traditional</t>
        </is>
      </c>
    </row>
    <row r="29">
      <c r="A29" s="3" t="inlineStr">
        <is>
          <t>Revenue:</t>
        </is>
      </c>
    </row>
    <row r="30">
      <c r="A30" s="4" t="inlineStr">
        <is>
          <t>Total revenue</t>
        </is>
      </c>
      <c r="B30" s="5" t="n">
        <v>111433</v>
      </c>
      <c r="C30" s="5" t="n">
        <v>160020</v>
      </c>
      <c r="D30" s="5" t="n">
        <v>266117</v>
      </c>
      <c r="E30" s="5" t="n">
        <v>330522</v>
      </c>
    </row>
    <row r="31">
      <c r="A31" s="3" t="inlineStr">
        <is>
          <t>Operating expenses:</t>
        </is>
      </c>
    </row>
    <row r="32">
      <c r="A32" s="4" t="inlineStr">
        <is>
          <t>Total operating expenses</t>
        </is>
      </c>
      <c r="B32" s="5" t="n">
        <v>76983</v>
      </c>
      <c r="C32" s="5" t="n">
        <v>153109</v>
      </c>
      <c r="D32" s="5" t="n">
        <v>229226</v>
      </c>
      <c r="E32" s="5" t="n">
        <v>306818</v>
      </c>
    </row>
    <row r="33">
      <c r="A33" s="4" t="inlineStr">
        <is>
          <t>Franchising Revenue Non-traditional</t>
        </is>
      </c>
    </row>
    <row r="34">
      <c r="A34" s="3" t="inlineStr">
        <is>
          <t>Revenue:</t>
        </is>
      </c>
    </row>
    <row r="35">
      <c r="A35" s="4" t="inlineStr">
        <is>
          <t>Total revenue</t>
        </is>
      </c>
      <c r="B35" s="5" t="n">
        <v>1088344</v>
      </c>
      <c r="C35" s="5" t="n">
        <v>1620208</v>
      </c>
      <c r="D35" s="5" t="n">
        <v>2555723</v>
      </c>
      <c r="E35" s="5" t="n">
        <v>3213222</v>
      </c>
    </row>
    <row r="36">
      <c r="A36" s="3" t="inlineStr">
        <is>
          <t>Operating expenses:</t>
        </is>
      </c>
    </row>
    <row r="37">
      <c r="A37" s="4" t="inlineStr">
        <is>
          <t>Total operating expenses</t>
        </is>
      </c>
      <c r="B37" s="5" t="n">
        <v>267628</v>
      </c>
      <c r="C37" s="5" t="n">
        <v>544814</v>
      </c>
      <c r="D37" s="5" t="n">
        <v>757984</v>
      </c>
      <c r="E37" s="5" t="n">
        <v>1039526</v>
      </c>
    </row>
    <row r="38">
      <c r="A38" s="4" t="inlineStr">
        <is>
          <t>Administrative Fees and Other</t>
        </is>
      </c>
    </row>
    <row r="39">
      <c r="A39" s="3" t="inlineStr">
        <is>
          <t>Revenue:</t>
        </is>
      </c>
    </row>
    <row r="40">
      <c r="A40" s="4" t="inlineStr">
        <is>
          <t>Total revenue</t>
        </is>
      </c>
      <c r="B40" s="6" t="n">
        <v>3867</v>
      </c>
      <c r="C40" s="6" t="n">
        <v>11112</v>
      </c>
      <c r="D40" s="6" t="n">
        <v>8118</v>
      </c>
      <c r="E40" s="6" t="n">
        <v>27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Condensed Consolidated Statements of Changes in Stockholders' Equity (Unaudited) - USD ($)</t>
        </is>
      </c>
      <c r="B1" s="2" t="inlineStr">
        <is>
          <t>Common Stock</t>
        </is>
      </c>
      <c r="C1" s="2" t="inlineStr">
        <is>
          <t>Accumulated Deficit</t>
        </is>
      </c>
      <c r="D1" s="2" t="inlineStr">
        <is>
          <t>Total</t>
        </is>
      </c>
    </row>
    <row r="2">
      <c r="A2" s="4" t="inlineStr">
        <is>
          <t>Beginning balance, shares at Dec. 31, 2018</t>
        </is>
      </c>
      <c r="B2" s="5" t="n">
        <v>21583032</v>
      </c>
    </row>
    <row r="3">
      <c r="A3" s="4" t="inlineStr">
        <is>
          <t>Beginning balance, amount at Dec. 31, 2018</t>
        </is>
      </c>
      <c r="B3" s="6" t="n">
        <v>24739482</v>
      </c>
      <c r="C3" s="6" t="n">
        <v>-16594146</v>
      </c>
      <c r="D3" s="6" t="n">
        <v>8145336</v>
      </c>
    </row>
    <row r="4">
      <c r="A4" s="4" t="inlineStr">
        <is>
          <t>Adjustment for the adoption of ASU 2016-02 accounting for leases</t>
        </is>
      </c>
      <c r="C4" s="5" t="n">
        <v>-52315</v>
      </c>
      <c r="D4" s="5" t="n">
        <v>-52315</v>
      </c>
    </row>
    <row r="5">
      <c r="A5" s="4" t="inlineStr">
        <is>
          <t>Net income</t>
        </is>
      </c>
      <c r="B5" s="4" t="inlineStr">
        <is>
          <t xml:space="preserve"> </t>
        </is>
      </c>
      <c r="C5" s="5" t="n">
        <v>917396</v>
      </c>
      <c r="D5" s="5" t="n">
        <v>917396</v>
      </c>
    </row>
    <row r="6">
      <c r="A6" s="4" t="inlineStr">
        <is>
          <t>Amortization of value of employee stock options</t>
        </is>
      </c>
      <c r="B6" s="6" t="n">
        <v>8087</v>
      </c>
      <c r="D6" s="5" t="n">
        <v>8087</v>
      </c>
    </row>
    <row r="7">
      <c r="A7" s="4" t="inlineStr">
        <is>
          <t>Cashless exercise of warrants, shares</t>
        </is>
      </c>
      <c r="B7" s="5" t="n">
        <v>232381</v>
      </c>
    </row>
    <row r="8">
      <c r="A8" s="4" t="inlineStr">
        <is>
          <t>Conversion of convertible note to common stock, shares</t>
        </is>
      </c>
      <c r="B8" s="5" t="n">
        <v>100000</v>
      </c>
    </row>
    <row r="9">
      <c r="A9" s="4" t="inlineStr">
        <is>
          <t>Conversion of convertible note to common stock, amount</t>
        </is>
      </c>
      <c r="B9" s="6" t="n">
        <v>50000</v>
      </c>
      <c r="D9" s="5" t="n">
        <v>50000</v>
      </c>
    </row>
    <row r="10">
      <c r="A10" s="4" t="inlineStr">
        <is>
          <t>Ending balance, shares at Jun. 30, 2019</t>
        </is>
      </c>
      <c r="B10" s="5" t="n">
        <v>21915413</v>
      </c>
    </row>
    <row r="11">
      <c r="A11" s="4" t="inlineStr">
        <is>
          <t>Ending balance, amount at Jun. 30, 2019</t>
        </is>
      </c>
      <c r="B11" s="6" t="n">
        <v>24797569</v>
      </c>
      <c r="C11" s="5" t="n">
        <v>-15729065</v>
      </c>
      <c r="D11" s="5" t="n">
        <v>9068504</v>
      </c>
    </row>
    <row r="12">
      <c r="A12" s="4" t="inlineStr">
        <is>
          <t>Beginning balance, shares at Mar. 31, 2019</t>
        </is>
      </c>
      <c r="B12" s="5" t="n">
        <v>21683032</v>
      </c>
    </row>
    <row r="13">
      <c r="A13" s="4" t="inlineStr">
        <is>
          <t>Beginning balance, amount at Mar. 31, 2019</t>
        </is>
      </c>
      <c r="B13" s="6" t="n">
        <v>24789482</v>
      </c>
      <c r="C13" s="5" t="n">
        <v>-16170201</v>
      </c>
      <c r="D13" s="5" t="n">
        <v>8619281</v>
      </c>
    </row>
    <row r="14">
      <c r="A14" s="4" t="inlineStr">
        <is>
          <t>Net income</t>
        </is>
      </c>
      <c r="B14" s="4" t="inlineStr">
        <is>
          <t xml:space="preserve"> </t>
        </is>
      </c>
      <c r="C14" s="5" t="n">
        <v>441136</v>
      </c>
      <c r="D14" s="5" t="n">
        <v>441136</v>
      </c>
    </row>
    <row r="15">
      <c r="A15" s="4" t="inlineStr">
        <is>
          <t>Amortization of value of employee stock options</t>
        </is>
      </c>
      <c r="B15" s="6" t="n">
        <v>8087</v>
      </c>
      <c r="D15" s="5" t="n">
        <v>8087</v>
      </c>
    </row>
    <row r="16">
      <c r="A16" s="4" t="inlineStr">
        <is>
          <t>Cashless exercise of warrants, shares</t>
        </is>
      </c>
      <c r="B16" s="5" t="n">
        <v>232281</v>
      </c>
    </row>
    <row r="17">
      <c r="A17" s="4" t="inlineStr">
        <is>
          <t>Ending balance, shares at Jun. 30, 2019</t>
        </is>
      </c>
      <c r="B17" s="5" t="n">
        <v>21915413</v>
      </c>
    </row>
    <row r="18">
      <c r="A18" s="4" t="inlineStr">
        <is>
          <t>Ending balance, amount at Jun. 30, 2019</t>
        </is>
      </c>
      <c r="B18" s="6" t="n">
        <v>24797569</v>
      </c>
      <c r="C18" s="5" t="n">
        <v>-15729065</v>
      </c>
      <c r="D18" s="5" t="n">
        <v>9068504</v>
      </c>
    </row>
    <row r="19">
      <c r="A19" s="4" t="inlineStr">
        <is>
          <t>Beginning balance, shares at Dec. 31, 2019</t>
        </is>
      </c>
      <c r="B19" s="5" t="n">
        <v>22215512</v>
      </c>
    </row>
    <row r="20">
      <c r="A20" s="4" t="inlineStr">
        <is>
          <t>Beginning balance, amount at Dec. 31, 2019</t>
        </is>
      </c>
      <c r="B20" s="6" t="n">
        <v>24858311</v>
      </c>
      <c r="C20" s="5" t="n">
        <v>-17024523</v>
      </c>
      <c r="D20" s="5" t="n">
        <v>7833788</v>
      </c>
    </row>
    <row r="21">
      <c r="A21" s="4" t="inlineStr">
        <is>
          <t>Net income</t>
        </is>
      </c>
      <c r="B21" s="4" t="inlineStr">
        <is>
          <t xml:space="preserve"> </t>
        </is>
      </c>
      <c r="C21" s="5" t="n">
        <v>440700</v>
      </c>
      <c r="D21" s="5" t="n">
        <v>440700</v>
      </c>
    </row>
    <row r="22">
      <c r="A22" s="4" t="inlineStr">
        <is>
          <t>Unamortized loan origination cost attributable to the 500,000 notes converted to 1,000,000 shares</t>
        </is>
      </c>
      <c r="B22" s="5" t="n">
        <v>-116400</v>
      </c>
      <c r="D22" s="5" t="n">
        <v>-116400</v>
      </c>
    </row>
    <row r="23">
      <c r="A23" s="4" t="inlineStr">
        <is>
          <t>Amortization of value of employee stock options</t>
        </is>
      </c>
      <c r="B23" s="6" t="n">
        <v>10624</v>
      </c>
      <c r="D23" s="5" t="n">
        <v>10624</v>
      </c>
    </row>
    <row r="24">
      <c r="A24" s="4" t="inlineStr">
        <is>
          <t>Ending balance, shares at Jun. 30, 2020</t>
        </is>
      </c>
      <c r="B24" s="5" t="n">
        <v>22215512</v>
      </c>
    </row>
    <row r="25">
      <c r="A25" s="4" t="inlineStr">
        <is>
          <t>Ending balance, amount at Jun. 30, 2020</t>
        </is>
      </c>
      <c r="B25" s="6" t="n">
        <v>24752535</v>
      </c>
      <c r="C25" s="5" t="n">
        <v>-15583823</v>
      </c>
      <c r="D25" s="5" t="n">
        <v>8168712</v>
      </c>
    </row>
    <row r="26">
      <c r="A26" s="4" t="inlineStr">
        <is>
          <t>Beginning balance, shares at Mar. 31, 2020</t>
        </is>
      </c>
      <c r="B26" s="5" t="n">
        <v>22215512</v>
      </c>
    </row>
    <row r="27">
      <c r="A27" s="4" t="inlineStr">
        <is>
          <t>Beginning balance, amount at Mar. 31, 2020</t>
        </is>
      </c>
      <c r="B27" s="6" t="n">
        <v>24747223</v>
      </c>
      <c r="C27" s="5" t="n">
        <v>-17279563</v>
      </c>
      <c r="D27" s="5" t="n">
        <v>7467660</v>
      </c>
    </row>
    <row r="28">
      <c r="A28" s="4" t="inlineStr">
        <is>
          <t>Net income</t>
        </is>
      </c>
      <c r="B28" s="4" t="inlineStr">
        <is>
          <t xml:space="preserve"> </t>
        </is>
      </c>
      <c r="C28" s="5" t="n">
        <v>695740</v>
      </c>
      <c r="D28" s="5" t="n">
        <v>695740</v>
      </c>
    </row>
    <row r="29">
      <c r="A29" s="4" t="inlineStr">
        <is>
          <t>Amortization of value of employee stock options</t>
        </is>
      </c>
      <c r="B29" s="6" t="n">
        <v>5312</v>
      </c>
      <c r="D29" s="5" t="n">
        <v>5312</v>
      </c>
    </row>
    <row r="30">
      <c r="A30" s="4" t="inlineStr">
        <is>
          <t>Ending balance, shares at Jun. 30, 2020</t>
        </is>
      </c>
      <c r="B30" s="5" t="n">
        <v>22215512</v>
      </c>
    </row>
    <row r="31">
      <c r="A31" s="4" t="inlineStr">
        <is>
          <t>Ending balance, amount at Jun. 30, 2020</t>
        </is>
      </c>
      <c r="B31" s="6" t="n">
        <v>24752535</v>
      </c>
      <c r="C31" s="6" t="n">
        <v>-15583823</v>
      </c>
      <c r="D31" s="6" t="n">
        <v>8168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440700</v>
      </c>
      <c r="C4" s="6" t="n">
        <v>917396</v>
      </c>
    </row>
    <row r="5">
      <c r="A5" s="3" t="inlineStr">
        <is>
          <t>Adjustments to reconcile net income to net cash provided by (used in) operating activities:</t>
        </is>
      </c>
    </row>
    <row r="6">
      <c r="A6" s="4" t="inlineStr">
        <is>
          <t>Depreciation and amortization</t>
        </is>
      </c>
      <c r="B6" s="5" t="n">
        <v>1045934</v>
      </c>
      <c r="C6" s="5" t="n">
        <v>238942</v>
      </c>
    </row>
    <row r="7">
      <c r="A7" s="4" t="inlineStr">
        <is>
          <t>Amortization of lease cost in excess of cash paid</t>
        </is>
      </c>
      <c r="B7" s="5" t="n">
        <v>26153</v>
      </c>
      <c r="C7" s="5" t="n">
        <v>21228</v>
      </c>
    </row>
    <row r="8">
      <c r="A8" s="4" t="inlineStr">
        <is>
          <t>Deferred income taxes</t>
        </is>
      </c>
      <c r="B8" s="5" t="n">
        <v>-81983</v>
      </c>
      <c r="C8" s="5" t="n">
        <v>289703</v>
      </c>
    </row>
    <row r="9">
      <c r="A9" s="3" t="inlineStr">
        <is>
          <t>(Increase) decrease in:</t>
        </is>
      </c>
    </row>
    <row r="10">
      <c r="A10" s="4" t="inlineStr">
        <is>
          <t>Accounts receivable</t>
        </is>
      </c>
      <c r="B10" s="5" t="n">
        <v>-63563</v>
      </c>
      <c r="C10" s="5" t="n">
        <v>-210607</v>
      </c>
    </row>
    <row r="11">
      <c r="A11" s="4" t="inlineStr">
        <is>
          <t>Inventories</t>
        </is>
      </c>
      <c r="B11" s="5" t="n">
        <v>28237</v>
      </c>
      <c r="C11" s="5" t="n">
        <v>53610</v>
      </c>
    </row>
    <row r="12">
      <c r="A12" s="4" t="inlineStr">
        <is>
          <t>Prepaid expenses</t>
        </is>
      </c>
      <c r="B12" s="5" t="n">
        <v>-1728</v>
      </c>
      <c r="C12" s="5" t="n">
        <v>7850</v>
      </c>
    </row>
    <row r="13">
      <c r="A13" s="4" t="inlineStr">
        <is>
          <t>Other assets</t>
        </is>
      </c>
      <c r="B13" s="5" t="n">
        <v>-357634</v>
      </c>
      <c r="C13" s="5" t="n">
        <v>-235698</v>
      </c>
    </row>
    <row r="14">
      <c r="A14" s="3" t="inlineStr">
        <is>
          <t>Increase (decrease) in:</t>
        </is>
      </c>
    </row>
    <row r="15">
      <c r="A15" s="4" t="inlineStr">
        <is>
          <t>Accounts payable and accrued expenses</t>
        </is>
      </c>
      <c r="B15" s="5" t="n">
        <v>-333884</v>
      </c>
      <c r="C15" s="5" t="n">
        <v>-394490</v>
      </c>
    </row>
    <row r="16">
      <c r="A16" s="4" t="inlineStr">
        <is>
          <t>NET CASH PROVIDED BY OPERATING ACTIVITIES</t>
        </is>
      </c>
      <c r="B16" s="5" t="n">
        <v>702232</v>
      </c>
      <c r="C16" s="5" t="n">
        <v>687934</v>
      </c>
    </row>
    <row r="17">
      <c r="A17" s="3" t="inlineStr">
        <is>
          <t>INVESTING ACTIVITIES</t>
        </is>
      </c>
    </row>
    <row r="18">
      <c r="A18" s="4" t="inlineStr">
        <is>
          <t>Purchase of property and equipment</t>
        </is>
      </c>
      <c r="B18" s="5" t="n">
        <v>-738304</v>
      </c>
      <c r="C18" s="5" t="n">
        <v>-85409</v>
      </c>
    </row>
    <row r="19">
      <c r="A19" s="4" t="inlineStr">
        <is>
          <t>NET CASH USED IN INVESTING ACTIVITIES</t>
        </is>
      </c>
      <c r="B19" s="5" t="n">
        <v>-738304</v>
      </c>
      <c r="C19" s="5" t="n">
        <v>-85409</v>
      </c>
    </row>
    <row r="20">
      <c r="A20" s="3" t="inlineStr">
        <is>
          <t>FINANCING ACTIVITIES</t>
        </is>
      </c>
    </row>
    <row r="21">
      <c r="A21" s="4" t="inlineStr">
        <is>
          <t>Payment of principal on bank loans</t>
        </is>
      </c>
      <c r="B21" s="5" t="n">
        <v>-4379013</v>
      </c>
      <c r="C21" s="5" t="n">
        <v>-446895</v>
      </c>
    </row>
    <row r="22">
      <c r="A22" s="4" t="inlineStr">
        <is>
          <t>Payment of principal on convertible notes</t>
        </is>
      </c>
      <c r="B22" s="5" t="n">
        <v>-1275000</v>
      </c>
      <c r="C22" s="5" t="n">
        <v>0</v>
      </c>
    </row>
    <row r="23">
      <c r="A23" s="4" t="inlineStr">
        <is>
          <t>Proceeds of new loan - Corbel</t>
        </is>
      </c>
      <c r="B23" s="5" t="n">
        <v>7049387</v>
      </c>
      <c r="C23" s="5" t="n">
        <v>0</v>
      </c>
    </row>
    <row r="24">
      <c r="A24" s="4" t="inlineStr">
        <is>
          <t>NET CASH PROVIDED BY (USED IN) FINANCING ACTIVITIES</t>
        </is>
      </c>
      <c r="B24" s="5" t="n">
        <v>1395374</v>
      </c>
      <c r="C24" s="5" t="n">
        <v>-446895</v>
      </c>
    </row>
    <row r="25">
      <c r="A25" s="4" t="inlineStr">
        <is>
          <t>Increase in cash</t>
        </is>
      </c>
      <c r="B25" s="5" t="n">
        <v>1359302</v>
      </c>
      <c r="C25" s="5" t="n">
        <v>155630</v>
      </c>
    </row>
    <row r="26">
      <c r="A26" s="4" t="inlineStr">
        <is>
          <t>Cash at beginning of period</t>
        </is>
      </c>
      <c r="B26" s="5" t="n">
        <v>218132</v>
      </c>
      <c r="C26" s="5" t="n">
        <v>76194</v>
      </c>
    </row>
    <row r="27">
      <c r="A27" s="4" t="inlineStr">
        <is>
          <t>Cash at end of period</t>
        </is>
      </c>
      <c r="B27" s="5" t="n">
        <v>1577434</v>
      </c>
      <c r="C27" s="5" t="n">
        <v>231824</v>
      </c>
    </row>
    <row r="28">
      <c r="A28" s="3" t="inlineStr">
        <is>
          <t>Supplemental schedule of investing and financing activities</t>
        </is>
      </c>
    </row>
    <row r="29">
      <c r="A29" s="4" t="inlineStr">
        <is>
          <t>Cash paid for interest</t>
        </is>
      </c>
      <c r="B29" s="6" t="n">
        <v>450646</v>
      </c>
      <c r="C29" s="6" t="n">
        <v>298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9, as supplemented by this Form 10-Q for the
three months ended June 30, 2020 and should be read in conjunction with the audited consolidated financial statements and the notes
thereto included in that report. Unless the context indicates otherwise, references to the “Company” mean Noble Roman’s,
Inc. and its subsidiaries. Significant Accounting Policies On April 25, 2020, the Company borrowed $715,000 under the Paycheck
Protection Program (the “PPP”). The funds, according to the provision of the Coronavirus Aid, Relief, and Economic
Securities Act (the “CARES Act”), may be used for payroll costs including payroll benefits, interest on mortgage obligations
incurred before February 14, 2020, rent under lease agreements in force before February 15, 2020 and utilities for which service
began before February 15, 2020. Since the Company met all of the eligibility requirements to participate in the PPP and it was
probable from the beginning that the Company’s borrowing will be forgiven, the Company’s participation in the PPP program
was accounted for as a government grant. Since the entire amount of the PPP participation was used to pay qualified expenses prior
to June 30, 2020, the qualifying expenses are presented herein as a reduction of those related expenses in the quarter ended June
30, 2020. There have been no other significant changes in the Company's accounting
policies from those disclosed in its Annual Report on Form 10-K.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six-month periods ended June 30, 2020 are not necessarily indicative of the results to be expected
for the full year ending December 31, 2020, especially in light of recent volatility and uncertainty resulting from the coronavirus
(“COVID-19) pandemic and the governmental response and the government assistance in the form of a PPP grant in the amount
of $715,000 affecting the three and six months ended June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Royalties and Fees</t>
        </is>
      </c>
      <c r="B1" s="2" t="inlineStr">
        <is>
          <t>6 Months Ended</t>
        </is>
      </c>
    </row>
    <row r="2">
      <c r="B2" s="2" t="inlineStr">
        <is>
          <t>Jun. 30, 2020</t>
        </is>
      </c>
    </row>
    <row r="3">
      <c r="A3" s="3" t="inlineStr">
        <is>
          <t>Revenue Recognition [Abstract]</t>
        </is>
      </c>
    </row>
    <row r="4">
      <c r="A4" s="4" t="inlineStr">
        <is>
          <t>Royalties and Fees</t>
        </is>
      </c>
      <c r="B4" s="4" t="inlineStr">
        <is>
          <t xml:space="preserve">Franchising revenue included initial franchise fee amortization of
$76,000 for the three-month period ended June 30, 2020, and $101,000 for the six-month period ended June 30, 2019, compared to
$116,000 and $210,500 for the respective three-month and six-month periods ended June 30, 2019. Franchising revenue included equipment
commissions of $14,000 and $18,000 for the respective three-month and six-month periods ended June 30, 2020, and $8,000 and $28,000
for the respective three-month and six-month periods ended June 30, 2019. Franchising revenue, less amortized initial franchise
fees and equipment commissions, were $999,000 and $2.4 million for the respective three-month and six-month periods ended June
30, 2020, and $1.5 million and $3.0 for the respective three-month and six-month periods ended June 30, 2019. Most of the cost
for the services required to be performed by the Company are incurred prior to the franchise fee income being recorded, which is
based on a contractual liability of the franchisee. Since the initial franchise fee for the non-traditional franchise
is intended to defray the initial contract costs, and the franchisee fees and contract costs initially incurred and paid approximate
the relative amortized franchise fees and contract costs for those same periods, the effect to comparable periods within the financial
statements is not material. The deferred contract income and costs both approximated $808,000 on June 30, 2020. At December 31, 2019 and June 30, 2020, the Company reported net
accounts receivable from former franchisees of $4.4 million and $4.8 million, respectively, which was net of allowance of $4.3
million at December 31, 2019 and allowance of $4.8 million as of June 30, 2020. There were 3,064 franchises/licenses in operation on December 31,
2019 and 3,058 franchises/licenses in operation on June 30, 2020. During the six-month period ended June 30, 2020, there were 12
new outlets opened and 18 outlets closed. In the ordinary course, grocery stores from time to time add the Company's licensed products,
remove them and may subsequently re-offer them. Therefore, it is unknown how many of the 2,402 licensed grocery store units included
in the counts above have left the syst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The following table sets forth the calculation of basic and diluted
earnings per share for the three-month and six-month periods ended June 30, 2019:
Three Months Ended June 30, 2019
Income (Numerator)
Shares (Denominator)
Per-Share Amount
Net income $ 441,136 21,742,291 $ .02
Effect of dilutive securities
Options and warrants 20,849
Convertible notes 48,750 3,900,000
Diluted earnings per share
Net income $ 489,886 25,663,140 $ .02
Six Months Ended June 30, 2019
Income (Numerator)
Shares (Denominator)
Per-Share Amount
Net income $ 917,396 21,707,300 $ .04
Effect of dilutive securities
Options and warrants 20,849
Convertible notes 97,500 3,905,525
Diluted earnings per share
Net income $ 1,014,896 25,633,674 $ .04 The following table sets forth the calculation of basic and diluted
earnings per share for the three-month and six-month periods ended June 30, 2020:
Three Months Ended June 30, 2020
Income (Numerator)
Shares (Denominator)
Per-Share Amount
Net income $ 695,740 22,215,512 $ .03
Effect of dilutive securities
Convertible notes 15,625 1,250,000
Diluted earnings per share
Net income $ 711,365 23.465.512 $ .03
Six Months Ended June 30, 2020
Income (Numerator)
Shares (Denominator)
Per-Share Amount
Net income $ 440,700 22,215,512 $ .02
Effect of dilutive securities
Convertible notes 31,250 1,250,000
Diluted earnings per share
Net income $ 471,950 23,465,512 $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46Z</dcterms:created>
  <dcterms:modified xmlns:dcterms="http://purl.org/dc/terms/" xmlns:xsi="http://www.w3.org/2001/XMLSchema-instance" xsi:type="dcterms:W3CDTF">2020-08-05T16:00:46Z</dcterms:modified>
</cp:coreProperties>
</file>